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NATURE OF OPERATIONS" sheetId="7" state="visible" r:id="rId7"/>
    <sheet xmlns:r="http://schemas.openxmlformats.org/officeDocument/2006/relationships" name="INVENTORIES" sheetId="8" state="visible" r:id="rId8"/>
    <sheet xmlns:r="http://schemas.openxmlformats.org/officeDocument/2006/relationships" name="FINANCING AGREEMENTS" sheetId="9" state="visible" r:id="rId9"/>
    <sheet xmlns:r="http://schemas.openxmlformats.org/officeDocument/2006/relationships" name="INCOME TAXES" sheetId="10" state="visible" r:id="rId10"/>
    <sheet xmlns:r="http://schemas.openxmlformats.org/officeDocument/2006/relationships" name="RESTRICTED STOCK AGREEMENT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USTOMER DEPOSITS" sheetId="14" state="visible" r:id="rId14"/>
    <sheet xmlns:r="http://schemas.openxmlformats.org/officeDocument/2006/relationships" name="CONCENTRATIONS OF CREDIT RISK" sheetId="15" state="visible" r:id="rId15"/>
    <sheet xmlns:r="http://schemas.openxmlformats.org/officeDocument/2006/relationships" name="COMMITMENTS AND CONTINGENCIES" sheetId="16" state="visible" r:id="rId16"/>
    <sheet xmlns:r="http://schemas.openxmlformats.org/officeDocument/2006/relationships" name="INVENTORIES (Tables)" sheetId="17" state="visible" r:id="rId17"/>
    <sheet xmlns:r="http://schemas.openxmlformats.org/officeDocument/2006/relationships" name="FINANCING AGREEMENTS (Tables)" sheetId="18" state="visible" r:id="rId18"/>
    <sheet xmlns:r="http://schemas.openxmlformats.org/officeDocument/2006/relationships" name="RESTRICTED STOCK AGREEMENTS (Ta" sheetId="19" state="visible" r:id="rId19"/>
    <sheet xmlns:r="http://schemas.openxmlformats.org/officeDocument/2006/relationships" name="STOCKHOLDERS' EQUITY (Tables)" sheetId="20" state="visible" r:id="rId20"/>
    <sheet xmlns:r="http://schemas.openxmlformats.org/officeDocument/2006/relationships" name="EARNINGS PER SHARE (Tables)" sheetId="21" state="visible" r:id="rId21"/>
    <sheet xmlns:r="http://schemas.openxmlformats.org/officeDocument/2006/relationships" name="COMMITMENTS AND CONTINGENCIES (" sheetId="22" state="visible" r:id="rId22"/>
    <sheet xmlns:r="http://schemas.openxmlformats.org/officeDocument/2006/relationships" name="INVENTORIES (Details)" sheetId="23" state="visible" r:id="rId23"/>
    <sheet xmlns:r="http://schemas.openxmlformats.org/officeDocument/2006/relationships" name="FINANCING AGREEMENTS (Details)" sheetId="24" state="visible" r:id="rId24"/>
    <sheet xmlns:r="http://schemas.openxmlformats.org/officeDocument/2006/relationships" name="FINANCING AGREEMENTS (IRREVOCAB" sheetId="25" state="visible" r:id="rId25"/>
    <sheet xmlns:r="http://schemas.openxmlformats.org/officeDocument/2006/relationships" name="INCOME TAXES (Details)" sheetId="26" state="visible" r:id="rId26"/>
    <sheet xmlns:r="http://schemas.openxmlformats.org/officeDocument/2006/relationships" name="RESTRICTED STOCK AGREEMENTS (De" sheetId="27" state="visible" r:id="rId27"/>
    <sheet xmlns:r="http://schemas.openxmlformats.org/officeDocument/2006/relationships" name="STOCKHOLDERS' EQUITY (Details)" sheetId="28" state="visible" r:id="rId28"/>
    <sheet xmlns:r="http://schemas.openxmlformats.org/officeDocument/2006/relationships" name="EARNINGS PER SHARE (Details)" sheetId="29" state="visible" r:id="rId29"/>
    <sheet xmlns:r="http://schemas.openxmlformats.org/officeDocument/2006/relationships" name="CUSTOMER DEPOSITS (Details)" sheetId="30" state="visible" r:id="rId30"/>
    <sheet xmlns:r="http://schemas.openxmlformats.org/officeDocument/2006/relationships" name="CONCENTRATIONS OF CREDIT RISK (" sheetId="31" state="visible" r:id="rId31"/>
    <sheet xmlns:r="http://schemas.openxmlformats.org/officeDocument/2006/relationships" name="COMMITMENTS AND CONTINGENCIES32" sheetId="32" state="visible" r:id="rId32"/>
  </sheets>
  <definedNames/>
  <calcPr calcId="124519" fullCalcOnLoad="1"/>
</workbook>
</file>

<file path=xl/sharedStrings.xml><?xml version="1.0" encoding="utf-8"?>
<sst xmlns="http://schemas.openxmlformats.org/spreadsheetml/2006/main" uniqueCount="270">
  <si>
    <t>Document and Entity Information - shares</t>
  </si>
  <si>
    <t>9 Months Ended</t>
  </si>
  <si>
    <t>Jan. 31, 2018</t>
  </si>
  <si>
    <t>Mar. 13, 2018</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Q</t>
  </si>
  <si>
    <t>Document Period End Date</t>
  </si>
  <si>
    <t>Jan. 31,
		2018</t>
  </si>
  <si>
    <t>Document Fiscal Year Focus</t>
  </si>
  <si>
    <t>Document Fiscal Period Focus</t>
  </si>
  <si>
    <t>Q3</t>
  </si>
  <si>
    <t>Amendment Flag</t>
  </si>
  <si>
    <t>false</t>
  </si>
  <si>
    <t>Entity Current Reporting Status</t>
  </si>
  <si>
    <t>Yes</t>
  </si>
  <si>
    <t>Entity Common Stock, Shares Outstanding</t>
  </si>
  <si>
    <t>CONSOLIDATED CONDENSED BALANCE SHEETS - USD ($)</t>
  </si>
  <si>
    <t>Apr. 30, 2017</t>
  </si>
  <si>
    <t>Current assets:</t>
  </si>
  <si>
    <t>Cash</t>
  </si>
  <si>
    <t>Trade receivables, net</t>
  </si>
  <si>
    <t>Inventories</t>
  </si>
  <si>
    <t>Prepaid expenses and other current assets</t>
  </si>
  <si>
    <t>Property held for sale</t>
  </si>
  <si>
    <t>Assets, Current</t>
  </si>
  <si>
    <t>Leasehol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ustomer deposits</t>
  </si>
  <si>
    <t>Liabilities, Current</t>
  </si>
  <si>
    <t>Long-term debt, less current maturities</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CONDENSED BALANCE SHEETS (PARENTHETICAL) - $ / shares</t>
  </si>
  <si>
    <t>Common stock, par value</t>
  </si>
  <si>
    <t>Common stock, shares authorized</t>
  </si>
  <si>
    <t>Common stock, shares issued</t>
  </si>
  <si>
    <t>Common stock, shares outstanding</t>
  </si>
  <si>
    <t>CONSOLIDATED CONDENSED STATEMENTS OF OPERATIONS - USD ($)</t>
  </si>
  <si>
    <t>3 Months Ended</t>
  </si>
  <si>
    <t>Jan. 31, 2017</t>
  </si>
  <si>
    <t>CONSOLIDATED STATEMENTS OF OPERATIONS</t>
  </si>
  <si>
    <t>Net sales</t>
  </si>
  <si>
    <t>Cost of goods sold</t>
  </si>
  <si>
    <t>Gross profit</t>
  </si>
  <si>
    <t>Operating expenses:</t>
  </si>
  <si>
    <t>Engineering</t>
  </si>
  <si>
    <t>Selling, general and administrative</t>
  </si>
  <si>
    <t>Operating expenses</t>
  </si>
  <si>
    <t>Earnings (loss) from operations</t>
  </si>
  <si>
    <t>Other expense:</t>
  </si>
  <si>
    <t>Interest expense, net</t>
  </si>
  <si>
    <t>Earnings (loss) before provision (credit) for income taxes</t>
  </si>
  <si>
    <t>Provision (benefit) for income taxes</t>
  </si>
  <si>
    <t>Net earnings (loss)</t>
  </si>
  <si>
    <t>Basic earnings (loss) per share</t>
  </si>
  <si>
    <t>CONSOLIDATED CONDENSED STATEMENTS OF CASH FLOWS - USD ($)</t>
  </si>
  <si>
    <t>Cash flows from operating activities:</t>
  </si>
  <si>
    <t>Adjustments to reconcile net earnings (loss) to net cash provided by operating activities:</t>
  </si>
  <si>
    <t>Stock compensation cost amortized</t>
  </si>
  <si>
    <t>Depreciation</t>
  </si>
  <si>
    <t>Increase (decrease) in cash flows from operations resulting from changes in:</t>
  </si>
  <si>
    <t>Trade receivables</t>
  </si>
  <si>
    <t>Prepaid expenses and other assets</t>
  </si>
  <si>
    <t>Net cash provided by operating activities</t>
  </si>
  <si>
    <t>Cash flows from investing activities:</t>
  </si>
  <si>
    <t>Capital expenditures</t>
  </si>
  <si>
    <t>Net cash used in investing activities</t>
  </si>
  <si>
    <t>Cash flows from financing activities:</t>
  </si>
  <si>
    <t>Principal payments on long-term debt</t>
  </si>
  <si>
    <t>Proceeds from line of credit</t>
  </si>
  <si>
    <t>Payments on capital lease obligations</t>
  </si>
  <si>
    <t>Net cash provided by (used in) financing activities</t>
  </si>
  <si>
    <t>Net decrease in cash</t>
  </si>
  <si>
    <t>Cash, beginning of period</t>
  </si>
  <si>
    <t>Cash, end of period</t>
  </si>
  <si>
    <t>Cash paid during the year for:</t>
  </si>
  <si>
    <t>Interest</t>
  </si>
  <si>
    <t>Income taxes</t>
  </si>
  <si>
    <t>Non-cash investing and financing activities:</t>
  </si>
  <si>
    <t>Equipment financed with proceeds from capital lease</t>
  </si>
  <si>
    <t>BASIS OF PRESENTATION</t>
  </si>
  <si>
    <t>NOTES TO CONSOLIDATED CONDENSED FINANCIAL STATEMENTS
NOTE
The consolidated condensed balance sheet as of April 30, 2017, which has been derived from the audited financial statements of Torotel, Inc. ("Torotel"), is accompanied by the unaudited interim consolidated condensed financial statements, which reflect the normal recurring adjustments that in the opinion of management are necessary to present fairly Torotel’s consolidated financial position at January 31, 2018, and the consolidated results of operations and cash flows for the three and nine months ended January 31, 2018, and 2017, respectively.
The unaudited interim consolidated condens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Torotel's Form 10-K for the year ended April 30, 2017 as filed with the SEC on July 28, 2017.
In May 2014, the Financial Accounting Standards Board (“FASB”) issued Accounting Standards Update (“ASU”) No. 2014-09, Revenue from Contracts with Customers (Topic 606). The standard is effective for annual reporting periods beginning after December 15, 2017 including interim periods within that reporting period and early adoption permitted for reporting periods beginning after December 15, 2016.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orotel’s first quarter of fiscal year 2019. We commenced our evaluation of the impact of this standard this year, by evaluating its impact on selected sales orders. With this baseline understanding, we are developing a project plan and assessing any changes that may be needed in our internal control structure to adopt the standard on May 1, 2018. Based on the results of our preliminary evaluation, Torotel believes that this will have a material impact in our first quarter of fiscal 2019. At this time, Torotel is still assessing the adoption method to be utilized.
In February 2016, the FASB issued ASU 2016-02, Leases (Topic 842) ,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amendment to the lease for Torotel’s manufacturing facility that was executed on October 31, 2016. The status of the implementation effort is in the preliminary stage. No significant implementation matters have been identified as needing to be addressed.</t>
  </si>
  <si>
    <t>NATURE OF OPERATIONS</t>
  </si>
  <si>
    <t xml:space="preserve">NOTE
Torotel conducts business primarily through its wholly owned subsidiary, Torotel Products, Inc. (“Torotel Products”). Torotel Products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
  </si>
  <si>
    <t>INVENTORIES</t>
  </si>
  <si>
    <t>NOTE
The following table summarizes the components of inventories:
January 31, 2018
April 30, 2017
Raw materials
$
1,258,000
$
1,305,000
Work in process
823,000
826,000
Finished goods
872,000
608,000
$
2,953,000
$
2,739,000</t>
  </si>
  <si>
    <t>FINANCING AGREEMENTS</t>
  </si>
  <si>
    <t>NOTE
Torotel Products has a financing agreement (the “financing agreement”) with Commerce Bank, N.A. (the “Bank”). The financing agreement provides for a revolving line of credit, a guidance line of credit, and a real estate term loan. Torotel serves as the guarantor to all promissory notes described below. A summary of the notes outstanding under the financing agreement is provided below:
January 31, 2018
April 30, 2017
4.05% mortgage note payable in monthly installments of $4,873, including interest, with final payment of $349,000 due January 27, 2019
$
384,000
$
415,000
4.00% working capital line of credit with a maturity date of October 20, 2018
750,000
465,000
4.00% building line of credit with a maturity date of March 31, 2018
465,000
-
Capital lease obligations (see Note 11)
199,000
-
Borrowings under an equipment financing line of credit:
4.75% note payable in monthly installments of $2,269, including interest, with final payment due May 27, 2018
6,000
28,000
3.75% note payable in monthly installments of $2,112, including interest, with final payment due April 10, 2018
9,000
25,000
4.05% note payable in monthly installments of $3,680, including interest, with final payment due January 10, 2020
85,000
115,000
Total long-term debt
1,898,000
1,048,000
Less current installments
1,736,000
603,000
Long-term debt, excluding current installments
$
162,000
$
445,000
Under the financing agreement with the Bank, prepayment of the mortgage note up to $100,000 per year is allowed without penalty so long as these funds are generated through internal cash flow and not borrowed from a separate financial institution. The mortgage note is cross collateralized and cross defaulted with all other credit facilities of Torotel Products and is secured by a first real estate mortgage on the property located at 620 North Lindenwood Drive in Olathe, Kansas.
Two separate promissory notes have been delivered by Torotel Products under the working capital line of credit, and amounts under this working capital revolving line of credit are available for working capital purposes. As of January 31, 2018 Torotel Products has only drawn upon the promissory note that matures on October 20, 2018 and no amounts had been borrowed under the promissory note scheduled to mature on April 30, 2018. The working capital revolving line of credit is renewable annually. The associated interest rate of both promissory notes is equal to the greater of the floating Commerce Bank Prime Rate (currently 4.25%) or a floor of 4% (as listed above). Monthly repayments of interest only are required under both promissory notes with the principal due at maturity. The maximum borrowing of this line of credit is $1,250,000. This revolving line of credit is cross collateralized and cross defaulted with all other credit facilities and arrangements of Torotel Products with the Bank and is secured by a first lien on all business assets of Torotel Products.
On March 31, 2017, Torotel Products entered into a $500,000 building revolving line of credit, which is available for working capital purposes and is renewable annually. The associated interest rate is equal to the greater of the floating Commerce Bank Prime Rate (currently 4.25%) or a floor of 4% (as listed above). Monthly repayments of interest only are required with the principal due at maturity. The maximum borrowing of this line of credit is $500,000. This facility is cross collateralized and cross defaulted with all other facilities and is secured by a first lien on the building located at 620 North Lindenwood Drive in Olathe, Kansas. This revolving line of credit is scheduled to mature on March 31, 2018, and Torotel Products expects to negotiate an extension of that maturity date.
The equipment note is a guidance line of credit to be used for equipment purchases. Monthly repayments consisting of both interest and principal are required. This note is cross collateralized and cross defaulted with all other facilities of Torotel Products and is secured by a purchase money security interest in the assets purchased as well as a first lien on all business assets of Torotel Products. The maximum borrowing of this line of credit is $500,000.
Torotel Products is required to comply with specified financial covenants of the financing agreement with Commerce Bank. As of January 31, 2018, Torotel Products was not in compliance with the covenant in such financing agreement that requires a ratio of EBITDA (as defined in the financing agreement) to fixed charge coverage (as defined in the financing agreement) in excess of 1.100 to 1.000. A waiver for non-compliance with this covenant was received from Commerce Bank for the period ending January 31, 2018.
Irrevocable Standby Letter of Credit
Under the terms of a lease amendment for its manufacturing facility located in Olathe, Kansas (see Note 11), Torotel provided the landlord an irrevocable standby letter of credit in the original amount of $350,000 as additional security. The balance under the letter of credit will automatically reduce in accordance with the below schedule if not drawn upon:
Date of Reduction
Amount of Reduction
Balance of Letter of Credit
January 1, 2020
$
75,000
$
275,000
January 1, 2021
75,000
200,000
January 1, 2022
75,000
125,000
January 1, 2023
75,000
50,000
January 1, 2024
50,000
-</t>
  </si>
  <si>
    <t>INCOME TAXES</t>
  </si>
  <si>
    <t>NOTE
As of January 31, 2018, the federal tax returns for the fiscal years ended 2015 through 2017 are open to audit until the statute of limitations closes for the years in which our net operating losses are utilized. We would recognize interest and penalties accrued on unrecognized tax benefits as well as interest received from favorable tax settlements within income tax expense.
The Tax Cuts and Jobs Act (the “Tax Act”) was enacted on December 22, 2017. The Tax Act makes broad and complex changes to the U.S. tax code, including, but not limited to, (1) reducing the U.S. federal corporate tax rate from 35% to 21% effective January 31, 2018; (2) extending bonus depreciation that will allow for full expensing of qualified property; and (3) eliminating the corporate alternative minimum tax (AMT) and changing how existing AMT credits can be realized.
In the third quarter of the 2018 fiscal year, we revised our estimated annual effective rate to reflect a change in the federal statutory rate from 34% to 21%. The rate change is administratively effective at the beginning of our fiscal year, using a blended rate for the annual period. As a result, the blended statutory tax rate for the year is 30.40%, resulting in $198,000 of current income tax benefit.
In addition, we recognized tax expense in our tax provision for the period related to adjusting our existing deferred tax balance to reflect the new corporate tax rate, resulting in $283,000 of current income tax expense. As a result, our total income tax expense reported for the first nine months of the 2018 fiscal year was an overall increase in income tax expense of $85,000 during the third quarter.
We remeasured certain deferred tax assets and liabilities based on the rates at which they are expected to reverse in the future, which is generally 21%. However, we are still analyzing certain aspects of the Act and refining our calculations, which would potentially affect the measurement of these balances or potentially give rise to new deferred tax amounts.
The SEC issued Staff Accounting Bulletin No. 118 (‘SAB 118’) to address the application of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Pursuant to the guidance within SAB 118, at January 31, 2018, we recognized the provisional effects of the enactment of the Tax Act for which measurement could be reasonably determined. As we continue to analyze certain aspects of the Tax Act and refine our assessment, the ultimate impact of the Tax Act may differ from these estimates due to our continued analysis or further regulatory guidance that may be issued as a result of the Tax Act. Pursuant to SAB 118, adjustments to the provisional amounts recorded at December 31, 2017 that are identified within a subsequent measurement period of up to one year from the enactment date will be included as an adjustment to tax expense from continuing operations in the period the amounts are determined.</t>
  </si>
  <si>
    <t>RESTRICTED STOCK AGREEMENTS</t>
  </si>
  <si>
    <t>NOTE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Stock Compensation Costs and Restricted Stock Activity
Total stock compensation cost for the nine months ended January 31, 2018 and 2017 was $81,000 and $33,000,
respectively.
Restricted stock activity for each nine month period through January 31 is summarized as follows:
2018
2017
Restricted
Weighted
Restricted
Weighted
Shares
Average
Shares
Average
Under
Grant
Under
Grant
Option
Price
Option
Price
Outstanding at May 1
730,000
$
0.740
350,000
$
0.500
Granted
—
—
730,000
0.740
Vested
—
—
—
—
Forfeited
—
—
(350,000)
0.500
Outstanding at January 31
730,000
$
0.740
730,000
$
0.740</t>
  </si>
  <si>
    <t>STOCKHOLDERS' EQUITY</t>
  </si>
  <si>
    <t>NOTE
The shares of common stock outstanding as of January 31 of each year are summarized as follows:
2018
2017
Balance, May 1
5,995,750
5,615,750
Shares released from treasury for restricted stock grants
—
717,795
Newly issued shares for restricted stock grants
—
12,205
Shares reverted to treasury for restricted stock forfeitures
—
(350,000)
Balance, January 31
5,995,750
5,995,750</t>
  </si>
  <si>
    <t>EARNINGS PER SHARE</t>
  </si>
  <si>
    <t>NOT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Three Months Ended
Nine Months Ended
January 31, 2018
January 31, 2017
January 31, 2018
January 31, 2017
Net earnings (loss)
$
(307,000)
$
(191,000)
$
(671,000)
$
(176,000)
Amounts allocated to participating securities (nonvested restricted shares)
—
—
—
—
Net earnings (loss) attributable to common shareholders
$
(307,000)
$
(191,000)
$
(671,000)
$
(176,000)
Basic weighted average common shares
5,265,750
4,915,750
5,265,750
5,077,171
Earnings per share attributable to common shareholders:
Basic earnings (loss) per share
$
(0.06)
$
(0.04)
$
(0.13)
$
(0.03)
ASC 260, Earnings per Share, provides that unvested share-based payment awards that contain non-forfeitable rights to dividends are considered to be participating securities and must be considered in the computation of earnings per share pursuant to the two-class method. Diluted earnings per share is not presented as we do not have any shares considered incremental and dilutive.</t>
  </si>
  <si>
    <t>CUSTOMER DEPOSITS</t>
  </si>
  <si>
    <t>NOTE 9—CUSTOMER DEPOSITS
For certain customers, we collect payment at the time the order is placed. These deposits are classified as a liability and will be recognized as revenue at the time of shipment in accordance with our revenue recognition policy. As of January 31, 2018 we had approximately $23,000 in customer deposits related to these arrangements.</t>
  </si>
  <si>
    <t>CONCENTRATIONS OF CREDIT RISK</t>
  </si>
  <si>
    <t>NOTE 10 — CONCENTRATIONS OF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cash balances exceeded federally insured limits. However, we have incurred no losses in the cash accounts and we do not believe we are exposed to any significant credit risk with respect to our cash.</t>
  </si>
  <si>
    <t>COMMITMENTS AND CONTINGENCIES</t>
  </si>
  <si>
    <t>COMMITMENTS AND CONTINGENCIES.</t>
  </si>
  <si>
    <t>NOTE 11 —
Torotel is obligated under several capital leases for the lease of various information technology and production equipment that expire at various dates during the next three years. All of these leases are non-cancellable and are presented in the accompanying consolidated financial statements as long-term debt. At January 31, 2018 and 2017, the gross amount of equipment under capital lease was $225,000 and $0, respectively. Related accumulated depreciation recorded under capital lease were $23,000 and $0, respectively.
Amortization of assets held under capital lease is included with depreciation expense.
On August 30, 2017, Torotel entered into a Third Amendment (“Amendment”) to the lease for its manufacturing facility located in Olathe, Kansas. The Amendment reconfigured the Suite 520 entry design, and granted Torotel a $37,500 lump sum net base rent abatement, to be applied at $18,750 per month from September 1, 2017 through October 31, 2017. The Amendment also reduced the current letter of credit requirement from $350,000 to $300,000. The Amendment did not change the term of the lease, which continues through December 31, 2026 (subject to early termination options and two separate options to extend the lease term for additional five year periods).
Future minimum lease payments on the amended operating lease and future minimum capital lease payments as of January 31, 2018 are as follows:
Capital
Operating
Fiscal Years Ending April 30,
Leases
Leases
2018
$
27,000
$
81,000
2019
90,000
329,000
2020
75,000
362,000
2021
37,000
402,000
2022
—
427,000
2023
—
442,000
2024
—
452,000
2025
—
456,000
2026
—
467,000
2027
—
350,000
229,000
3,768,000
Less: Amounts representing interest
(30,000)
—
Total
$
199,000
$
3,768,000</t>
  </si>
  <si>
    <t>INVENTORIES (Tables)</t>
  </si>
  <si>
    <t>Table summarizing the components of inventories</t>
  </si>
  <si>
    <t>January 31, 2018
April 30, 2017
Raw materials
$
1,258,000
$
1,305,000
Work in process
823,000
826,000
Finished goods
872,000
608,000
$
2,953,000
$
2,739,000</t>
  </si>
  <si>
    <t>FINANCING AGREEMENTS (Tables)</t>
  </si>
  <si>
    <t>Summary of the notes within the financing agreement</t>
  </si>
  <si>
    <t>January 31, 2018
April 30, 2017
4.05% mortgage note payable in monthly installments of $4,873, including interest, with final payment of $349,000 due January 27, 2019
$
384,000
$
415,000
4.00% working capital line of credit with a maturity date of October 20, 2018
750,000
465,000
4.00% building line of credit with a maturity date of March 31, 2018
465,000
-
Capital lease obligations (see Note 11)
199,000
-
Borrowings under an equipment financing line of credit:
4.75% note payable in monthly installments of $2,269, including interest, with final payment due May 27, 2018
6,000
28,000
3.75% note payable in monthly installments of $2,112, including interest, with final payment due April 10, 2018
9,000
25,000
4.05% note payable in monthly installments of $3,680, including interest, with final payment due January 10, 2020
85,000
115,000
Total long-term debt
1,898,000
1,048,000
Less current installments
1,736,000
603,000
Long-term debt, excluding current installments
$
162,000
$
445,000</t>
  </si>
  <si>
    <t>Schedule of letter of credit outstanding balance</t>
  </si>
  <si>
    <t>Date of Reduction
Amount of Reduction
Balance of Letter of Credit
January 1, 2020
$
75,000
$
275,000
January 1, 2021
75,000
200,000
January 1, 2022
75,000
125,000
January 1, 2023
75,000
50,000
January 1, 2024
50,000
-</t>
  </si>
  <si>
    <t>RESTRICTED STOCK AGREEMENTS (Tables)</t>
  </si>
  <si>
    <t>Summary of restricted stock activity</t>
  </si>
  <si>
    <t>2018
2017
Restricted
Weighted
Restricted
Weighted
Shares
Average
Shares
Average
Under
Grant
Under
Grant
Option
Price
Option
Price
Outstanding at May 1
730,000
$
0.740
350,000
$
0.500
Granted
—
—
730,000
0.740
Vested
—
—
—
—
Forfeited
—
—
(350,000)
0.500
Outstanding at January 31
730,000
$
0.740
730,000
$
0.740</t>
  </si>
  <si>
    <t>STOCKHOLDERS' EQUITY (Tables)</t>
  </si>
  <si>
    <t>Summary of changes in shares of common stock outstanding</t>
  </si>
  <si>
    <t>2018
2017
Balance, May 1
5,995,750
5,615,750
Shares released from treasury for restricted stock grants
—
717,795
Newly issued shares for restricted stock grants
—
12,205
Shares reverted to treasury for restricted stock forfeitures
—
(350,000)
Balance, January 31
5,995,750
5,995,750</t>
  </si>
  <si>
    <t>EARNINGS PER SHARE (Tables)</t>
  </si>
  <si>
    <t>Computation of earnings per common share</t>
  </si>
  <si>
    <t>Three Months Ended
Nine Months Ended
January 31, 2018
January 31, 2017
January 31, 2018
January 31, 2017
Net earnings (loss)
$
(307,000)
$
(191,000)
$
(671,000)
$
(176,000)
Amounts allocated to participating securities (nonvested restricted shares)
—
—
—
—
Net earnings (loss) attributable to common shareholders
$
(307,000)
$
(191,000)
$
(671,000)
$
(176,000)
Basic weighted average common shares
5,265,750
4,915,750
5,265,750
5,077,171
Earnings per share attributable to common shareholders:
Basic earnings (loss) per share
$
(0.06)
$
(0.04)
$
(0.13)
$
(0.03)</t>
  </si>
  <si>
    <t>COMMITMENTS AND CONTINGENCIES (Tables)</t>
  </si>
  <si>
    <t>Future minimum lease payments under non-cancellable operating leases</t>
  </si>
  <si>
    <t>Capital
Operating
Fiscal Years Ending April 30,
Leases
Leases
2018
$
27,000
$
81,000
2019
90,000
329,000
2020
75,000
362,000
2021
37,000
402,000
2022
—
427,000
2023
—
442,000
2024
—
452,000
2025
—
456,000
2026
—
467,000
2027
—
350,000
229,000
3,768,000
Less: Amounts representing interest
(30,000)
—
Total
$
199,000
$
3,768,000</t>
  </si>
  <si>
    <t>INVENTORIES (Details) - USD ($)</t>
  </si>
  <si>
    <t>Raw materials</t>
  </si>
  <si>
    <t>Work in process</t>
  </si>
  <si>
    <t>Finished goods</t>
  </si>
  <si>
    <t>FINANCING AGREEMENTS (Details)</t>
  </si>
  <si>
    <t>Jan. 31, 2018USD ($)agreement</t>
  </si>
  <si>
    <t>Apr. 30, 2017USD ($)</t>
  </si>
  <si>
    <t>Mar. 31, 2017USD ($)</t>
  </si>
  <si>
    <t>Feb. 21, 2014USD ($)</t>
  </si>
  <si>
    <t>Long-term indebtedness</t>
  </si>
  <si>
    <t>Total long-term debt</t>
  </si>
  <si>
    <t>Less current installments</t>
  </si>
  <si>
    <t>Long-term debt, excluding current installments</t>
  </si>
  <si>
    <t>Mortgage note payable</t>
  </si>
  <si>
    <t>Annual prepayment limit</t>
  </si>
  <si>
    <t>Line of Credit</t>
  </si>
  <si>
    <t>Number of agreements | agreement</t>
  </si>
  <si>
    <t>Capital Leases</t>
  </si>
  <si>
    <t>Note payable 4.05 percent | Mortgage note payable</t>
  </si>
  <si>
    <t>Rate</t>
  </si>
  <si>
    <t>4.05%</t>
  </si>
  <si>
    <t>Monthly installments</t>
  </si>
  <si>
    <t>Final payment</t>
  </si>
  <si>
    <t>Working line of credit 4.00 percent | Line of Credit</t>
  </si>
  <si>
    <t>Maximum borrowing</t>
  </si>
  <si>
    <t>Working line of credit 4.00 percent | Line of Credit | Minimum</t>
  </si>
  <si>
    <t>4.00%</t>
  </si>
  <si>
    <t>Working line of credit 4.00 percent | Line of Credit | Prime Rate</t>
  </si>
  <si>
    <t>4.25%</t>
  </si>
  <si>
    <t>Building line of credit 4.00 percent | Line of Credit</t>
  </si>
  <si>
    <t>Building line of credit 4.00 percent | Line of Credit | Minimum</t>
  </si>
  <si>
    <t>Building line of credit 4.00 percent | Line of Credit | Prime Rate</t>
  </si>
  <si>
    <t>Note payable 4.75 percent | Note Payable</t>
  </si>
  <si>
    <t>4.75%</t>
  </si>
  <si>
    <t>Note payable 3.75 percent | Note Payable</t>
  </si>
  <si>
    <t>Notes Payable</t>
  </si>
  <si>
    <t>3.75%</t>
  </si>
  <si>
    <t>Note payable 4.05 percent | Note Payable</t>
  </si>
  <si>
    <t>Equipment line of credit</t>
  </si>
  <si>
    <t>Equipment financing maximum borrowing</t>
  </si>
  <si>
    <t>FINANCING AGREEMENTS (IRREVOCABLE STANDBY LETTER OF CREDIT (Details)</t>
  </si>
  <si>
    <t>Jan. 01, 2024USD ($)</t>
  </si>
  <si>
    <t>Jan. 01, 2023USD ($)</t>
  </si>
  <si>
    <t>Jan. 01, 2022USD ($)</t>
  </si>
  <si>
    <t>Jan. 01, 2021USD ($)</t>
  </si>
  <si>
    <t>Jan. 01, 2020USD ($)</t>
  </si>
  <si>
    <t>Jan. 31, 2018USD ($)</t>
  </si>
  <si>
    <t>Aug. 31, 2017USD ($)</t>
  </si>
  <si>
    <t>Aug. 30, 2017USD ($)</t>
  </si>
  <si>
    <t>Principal amount</t>
  </si>
  <si>
    <t>Minimum</t>
  </si>
  <si>
    <t>Ratio of EBITDA to fixed charge coverage</t>
  </si>
  <si>
    <t>Maximum</t>
  </si>
  <si>
    <t>Irrevocable Standby Letter of Credit</t>
  </si>
  <si>
    <t>Irrevocable Standby Letter of Credit | Forecast</t>
  </si>
  <si>
    <t>Amount of Reduction</t>
  </si>
  <si>
    <t>Balance of Letter of Credit</t>
  </si>
  <si>
    <t>INCOME TAXES (Details) - USD ($)</t>
  </si>
  <si>
    <t>Dec. 22, 2017</t>
  </si>
  <si>
    <t>May 01, 2017</t>
  </si>
  <si>
    <t>Federal statutory income tax rate (as a percent)</t>
  </si>
  <si>
    <t>21.00%</t>
  </si>
  <si>
    <t>35.00%</t>
  </si>
  <si>
    <t>Blended statutory tax rate</t>
  </si>
  <si>
    <t>30.40%</t>
  </si>
  <si>
    <t>Current income tax benefit (expense)</t>
  </si>
  <si>
    <t>Increase in income tax expense</t>
  </si>
  <si>
    <t>RESTRICTED STOCK AGREEMENTS (Details) - Restricted Stock</t>
  </si>
  <si>
    <t>Sep. 21, 2016employeeshares</t>
  </si>
  <si>
    <t>Jan. 31, 2018USD ($)$ / sharesshares</t>
  </si>
  <si>
    <t>Jan. 31, 2017USD ($)$ / sharesshares</t>
  </si>
  <si>
    <t>Apr. 30, 2017shares</t>
  </si>
  <si>
    <t>Share-based Compensation Arrangement by Share-based Payment Award</t>
  </si>
  <si>
    <t>Stock compensation cost amortized | $</t>
  </si>
  <si>
    <t>Restricted Shares Under Option</t>
  </si>
  <si>
    <t>Outstanding at beginning of period</t>
  </si>
  <si>
    <t>Granted</t>
  </si>
  <si>
    <t>Forfeited</t>
  </si>
  <si>
    <t>Outstanding at end of period</t>
  </si>
  <si>
    <t>Weighted Average Grant Price</t>
  </si>
  <si>
    <t>Outstanding at beginning of period, Weighted Average Grant Price (in dollars per share) | $ / shares</t>
  </si>
  <si>
    <t>Granted, Weighted Average Grant Price (in dollars per share) | $ / shares</t>
  </si>
  <si>
    <t>Forfeited, Weighted Average Grant Price (in dollars per share) | $ / shares</t>
  </si>
  <si>
    <t>Outstanding at end of period, Weighted Average Grant Price (in dollars per share) | $ / shares</t>
  </si>
  <si>
    <t>2016 Restricted Stock Grants | Minimum</t>
  </si>
  <si>
    <t>Cumulative annual growth in revenue (as a percentage)</t>
  </si>
  <si>
    <t>10.00%</t>
  </si>
  <si>
    <t>Average economic value added as percentage of revenue (as a percentage)</t>
  </si>
  <si>
    <t>2.00%</t>
  </si>
  <si>
    <t>Stock Award Plan</t>
  </si>
  <si>
    <t>Restriction period of awards</t>
  </si>
  <si>
    <t>5 years</t>
  </si>
  <si>
    <t>Stock Award Plan | Three Key Employees</t>
  </si>
  <si>
    <t>Number of key employees receiving award under plan | employee</t>
  </si>
  <si>
    <t>Aggregate amount of restricted stock awards authorized</t>
  </si>
  <si>
    <t>Number of shares expected to revert during fiscal year</t>
  </si>
  <si>
    <t>STOCKHOLDERS' EQUITY (Details)</t>
  </si>
  <si>
    <t>Jan. 31, 2017shares</t>
  </si>
  <si>
    <t>Increase (Decrease) in Stockholders' Equity</t>
  </si>
  <si>
    <t>Balance beginning of year (in shares)</t>
  </si>
  <si>
    <t>Shares released from treasury for restricted stock grants</t>
  </si>
  <si>
    <t>Newly issued shares for restricted stock grants</t>
  </si>
  <si>
    <t>Shares reverted to treasury for restricted stock forfeitures</t>
  </si>
  <si>
    <t>Balance end of year (in shares)</t>
  </si>
  <si>
    <t>EARNINGS PER SHARE (Details) - USD ($)</t>
  </si>
  <si>
    <t>Net earnings (loss) attributable to common shareholders</t>
  </si>
  <si>
    <t>Basic weighted average common shares</t>
  </si>
  <si>
    <t>Earnings per share attributable to common shareholders:</t>
  </si>
  <si>
    <t>CUSTOMER DEPOSITS (Details) - USD ($)</t>
  </si>
  <si>
    <t>Customer Advances, Current</t>
  </si>
  <si>
    <t>CONCENTRATIONS OF CREDIT RISK (Details)</t>
  </si>
  <si>
    <t>Losses in the cash accounts</t>
  </si>
  <si>
    <t>COMMITMENTS AND CONTINGENCIES (Details)</t>
  </si>
  <si>
    <t>Aug. 30, 2017Option</t>
  </si>
  <si>
    <t>Oct. 31, 2017USD ($)</t>
  </si>
  <si>
    <t>Jan. 31, 2017USD ($)</t>
  </si>
  <si>
    <t>Capital Leased Assets, Gross</t>
  </si>
  <si>
    <t>Accumulated depreciation</t>
  </si>
  <si>
    <t>Net base rent abatement</t>
  </si>
  <si>
    <t>Monthly rent payment</t>
  </si>
  <si>
    <t>Number Options To Extend Lease | Option</t>
  </si>
  <si>
    <t>Extension of lease term</t>
  </si>
  <si>
    <t>Total</t>
  </si>
  <si>
    <t>Interest Portion of Minimum Lease Payments</t>
  </si>
  <si>
    <t>Presents value of minimum capital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8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99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08</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000</v>
      </c>
      <c r="C3" s="7" t="n">
        <v>298000</v>
      </c>
    </row>
    <row r="4" spans="1:3">
      <c r="A4" s="4" t="s">
        <v>28</v>
      </c>
      <c r="B4" s="5" t="n">
        <v>1913000</v>
      </c>
      <c r="C4" s="5" t="n">
        <v>2007000</v>
      </c>
    </row>
    <row r="5" spans="1:3">
      <c r="A5" s="4" t="s">
        <v>29</v>
      </c>
      <c r="B5" s="5" t="n">
        <v>2953000</v>
      </c>
      <c r="C5" s="5" t="n">
        <v>2739000</v>
      </c>
    </row>
    <row r="6" spans="1:3">
      <c r="A6" s="4" t="s">
        <v>30</v>
      </c>
      <c r="B6" s="5" t="n">
        <v>204000</v>
      </c>
      <c r="C6" s="5" t="n">
        <v>217000</v>
      </c>
    </row>
    <row r="7" spans="1:3">
      <c r="A7" s="4" t="s">
        <v>31</v>
      </c>
      <c r="B7" s="5" t="n">
        <v>688000</v>
      </c>
      <c r="C7" s="5" t="n">
        <v>688000</v>
      </c>
    </row>
    <row r="8" spans="1:3">
      <c r="A8" s="4" t="s">
        <v>32</v>
      </c>
      <c r="B8" s="5" t="n">
        <v>6167000</v>
      </c>
      <c r="C8" s="5" t="n">
        <v>5949000</v>
      </c>
    </row>
    <row r="9" spans="1:3">
      <c r="A9" s="4" t="s">
        <v>33</v>
      </c>
      <c r="B9" s="5" t="n">
        <v>611000</v>
      </c>
      <c r="C9" s="5" t="n">
        <v>532000</v>
      </c>
    </row>
    <row r="10" spans="1:3">
      <c r="A10" s="4" t="s">
        <v>34</v>
      </c>
      <c r="B10" s="5" t="n">
        <v>3916000</v>
      </c>
      <c r="C10" s="5" t="n">
        <v>3718000</v>
      </c>
    </row>
    <row r="11" spans="1:3">
      <c r="A11" s="4" t="s">
        <v>35</v>
      </c>
      <c r="B11" s="5" t="n">
        <v>4527000</v>
      </c>
      <c r="C11" s="5" t="n">
        <v>4250000</v>
      </c>
    </row>
    <row r="12" spans="1:3">
      <c r="A12" s="4" t="s">
        <v>36</v>
      </c>
      <c r="B12" s="5" t="n">
        <v>3170000</v>
      </c>
      <c r="C12" s="5" t="n">
        <v>2937000</v>
      </c>
    </row>
    <row r="13" spans="1:3">
      <c r="A13" s="4" t="s">
        <v>37</v>
      </c>
      <c r="B13" s="5" t="n">
        <v>1357000</v>
      </c>
      <c r="C13" s="5" t="n">
        <v>1313000</v>
      </c>
    </row>
    <row r="14" spans="1:3">
      <c r="A14" s="4" t="s">
        <v>38</v>
      </c>
      <c r="B14" s="5" t="n">
        <v>644000</v>
      </c>
      <c r="C14" s="5" t="n">
        <v>747000</v>
      </c>
    </row>
    <row r="15" spans="1:3">
      <c r="A15" s="4" t="s">
        <v>39</v>
      </c>
      <c r="B15" s="5" t="n">
        <v>256000</v>
      </c>
      <c r="C15" s="5" t="n">
        <v>256000</v>
      </c>
    </row>
    <row r="16" spans="1:3">
      <c r="A16" s="4" t="s">
        <v>40</v>
      </c>
      <c r="B16" s="5" t="n">
        <v>8424000</v>
      </c>
      <c r="C16" s="5" t="n">
        <v>8265000</v>
      </c>
    </row>
    <row r="17" spans="1:3">
      <c r="A17" s="3" t="s">
        <v>41</v>
      </c>
    </row>
    <row r="18" spans="1:3">
      <c r="A18" s="4" t="s">
        <v>42</v>
      </c>
      <c r="B18" s="5" t="n">
        <v>1736000</v>
      </c>
      <c r="C18" s="5" t="n">
        <v>603000</v>
      </c>
    </row>
    <row r="19" spans="1:3">
      <c r="A19" s="4" t="s">
        <v>43</v>
      </c>
      <c r="B19" s="5" t="n">
        <v>790000</v>
      </c>
      <c r="C19" s="5" t="n">
        <v>1205000</v>
      </c>
    </row>
    <row r="20" spans="1:3">
      <c r="A20" s="4" t="s">
        <v>44</v>
      </c>
      <c r="B20" s="5" t="n">
        <v>643000</v>
      </c>
      <c r="C20" s="5" t="n">
        <v>319000</v>
      </c>
    </row>
    <row r="21" spans="1:3">
      <c r="A21" s="4" t="s">
        <v>45</v>
      </c>
      <c r="B21" s="5" t="n">
        <v>23000</v>
      </c>
      <c r="C21" s="5" t="n">
        <v>33000</v>
      </c>
    </row>
    <row r="22" spans="1:3">
      <c r="A22" s="4" t="s">
        <v>46</v>
      </c>
      <c r="B22" s="5" t="n">
        <v>3192000</v>
      </c>
      <c r="C22" s="5" t="n">
        <v>2160000</v>
      </c>
    </row>
    <row r="23" spans="1:3">
      <c r="A23" s="4" t="s">
        <v>47</v>
      </c>
      <c r="B23" s="5" t="n">
        <v>162000</v>
      </c>
      <c r="C23" s="5" t="n">
        <v>445000</v>
      </c>
    </row>
    <row r="24" spans="1:3">
      <c r="A24" s="3" t="s">
        <v>48</v>
      </c>
    </row>
    <row r="25" spans="1:3">
      <c r="A25" s="4" t="s">
        <v>49</v>
      </c>
      <c r="B25" s="5" t="n">
        <v>60000</v>
      </c>
      <c r="C25" s="5" t="n">
        <v>60000</v>
      </c>
    </row>
    <row r="26" spans="1:3">
      <c r="A26" s="4" t="s">
        <v>50</v>
      </c>
      <c r="B26" s="5" t="n">
        <v>12410000</v>
      </c>
      <c r="C26" s="5" t="n">
        <v>12329000</v>
      </c>
    </row>
    <row r="27" spans="1:3">
      <c r="A27" s="4" t="s">
        <v>51</v>
      </c>
      <c r="B27" s="5" t="n">
        <v>-7400000</v>
      </c>
      <c r="C27" s="5" t="n">
        <v>-6729000</v>
      </c>
    </row>
    <row r="28" spans="1:3">
      <c r="A28" s="4" t="s">
        <v>52</v>
      </c>
      <c r="B28" s="5" t="n">
        <v>5070000</v>
      </c>
      <c r="C28" s="5" t="n">
        <v>5660000</v>
      </c>
    </row>
    <row r="29" spans="1:3">
      <c r="A29" s="4" t="s">
        <v>53</v>
      </c>
      <c r="B29" s="7" t="n">
        <v>8424000</v>
      </c>
      <c r="C29" s="7" t="n">
        <v>82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14</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45</v>
      </c>
      <c r="B1" s="2" t="s">
        <v>2</v>
      </c>
      <c r="C1" s="2" t="s">
        <v>25</v>
      </c>
    </row>
    <row r="2" spans="1:3">
      <c r="A2" s="3" t="s">
        <v>106</v>
      </c>
    </row>
    <row r="3" spans="1:3">
      <c r="A3" s="4" t="s">
        <v>146</v>
      </c>
      <c r="B3" s="7" t="n">
        <v>1258000</v>
      </c>
      <c r="C3" s="7" t="n">
        <v>1305000</v>
      </c>
    </row>
    <row r="4" spans="1:3">
      <c r="A4" s="4" t="s">
        <v>147</v>
      </c>
      <c r="B4" s="5" t="n">
        <v>823000</v>
      </c>
      <c r="C4" s="5" t="n">
        <v>826000</v>
      </c>
    </row>
    <row r="5" spans="1:3">
      <c r="A5" s="4" t="s">
        <v>148</v>
      </c>
      <c r="B5" s="5" t="n">
        <v>872000</v>
      </c>
      <c r="C5" s="5" t="n">
        <v>608000</v>
      </c>
    </row>
    <row r="6" spans="1:3">
      <c r="A6" s="4" t="s">
        <v>29</v>
      </c>
      <c r="B6" s="7" t="n">
        <v>2953000</v>
      </c>
      <c r="C6" s="7" t="n">
        <v>273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 customWidth="1" max="5" min="5" width="21"/>
  </cols>
  <sheetData>
    <row r="1" spans="1:5">
      <c r="A1" s="1" t="s">
        <v>149</v>
      </c>
      <c r="B1" s="2" t="s">
        <v>1</v>
      </c>
    </row>
    <row r="2" spans="1:5">
      <c r="B2" s="2" t="s">
        <v>150</v>
      </c>
      <c r="C2" s="2" t="s">
        <v>151</v>
      </c>
      <c r="D2" s="2" t="s">
        <v>152</v>
      </c>
      <c r="E2" s="2" t="s">
        <v>153</v>
      </c>
    </row>
    <row r="3" spans="1:5">
      <c r="A3" s="3" t="s">
        <v>154</v>
      </c>
    </row>
    <row r="4" spans="1:5">
      <c r="A4" s="4" t="s">
        <v>155</v>
      </c>
      <c r="B4" s="7" t="n">
        <v>1898000</v>
      </c>
      <c r="C4" s="7" t="n">
        <v>1048000</v>
      </c>
    </row>
    <row r="5" spans="1:5">
      <c r="A5" s="4" t="s">
        <v>156</v>
      </c>
      <c r="B5" s="5" t="n">
        <v>1736000</v>
      </c>
      <c r="C5" s="5" t="n">
        <v>603000</v>
      </c>
    </row>
    <row r="6" spans="1:5">
      <c r="A6" s="4" t="s">
        <v>157</v>
      </c>
      <c r="B6" s="7" t="n">
        <v>162000</v>
      </c>
      <c r="C6" s="5" t="n">
        <v>445000</v>
      </c>
    </row>
    <row r="7" spans="1:5">
      <c r="A7" s="4" t="s">
        <v>158</v>
      </c>
    </row>
    <row r="8" spans="1:5">
      <c r="A8" s="3" t="s">
        <v>154</v>
      </c>
    </row>
    <row r="9" spans="1:5">
      <c r="A9" s="4" t="s">
        <v>159</v>
      </c>
      <c r="E9" s="7" t="n">
        <v>100000</v>
      </c>
    </row>
    <row r="10" spans="1:5">
      <c r="A10" s="4" t="s">
        <v>160</v>
      </c>
    </row>
    <row r="11" spans="1:5">
      <c r="A11" s="3" t="s">
        <v>154</v>
      </c>
    </row>
    <row r="12" spans="1:5">
      <c r="A12" s="4" t="s">
        <v>161</v>
      </c>
      <c r="B12" s="5" t="n">
        <v>2</v>
      </c>
    </row>
    <row r="13" spans="1:5">
      <c r="A13" s="4" t="s">
        <v>162</v>
      </c>
    </row>
    <row r="14" spans="1:5">
      <c r="A14" s="3" t="s">
        <v>154</v>
      </c>
    </row>
    <row r="15" spans="1:5">
      <c r="A15" s="4" t="s">
        <v>155</v>
      </c>
      <c r="B15" s="7" t="n">
        <v>199000</v>
      </c>
    </row>
    <row r="16" spans="1:5">
      <c r="A16" s="4" t="s">
        <v>163</v>
      </c>
    </row>
    <row r="17" spans="1:5">
      <c r="A17" s="3" t="s">
        <v>154</v>
      </c>
    </row>
    <row r="18" spans="1:5">
      <c r="A18" s="4" t="s">
        <v>155</v>
      </c>
      <c r="B18" s="7" t="n">
        <v>384000</v>
      </c>
      <c r="C18" s="5" t="n">
        <v>415000</v>
      </c>
    </row>
    <row r="19" spans="1:5">
      <c r="A19" s="4" t="s">
        <v>164</v>
      </c>
      <c r="B19" s="4" t="s">
        <v>165</v>
      </c>
    </row>
    <row r="20" spans="1:5">
      <c r="A20" s="4" t="s">
        <v>166</v>
      </c>
      <c r="B20" s="7" t="n">
        <v>4873</v>
      </c>
    </row>
    <row r="21" spans="1:5">
      <c r="A21" s="4" t="s">
        <v>167</v>
      </c>
      <c r="B21" s="5" t="n">
        <v>349000</v>
      </c>
    </row>
    <row r="22" spans="1:5">
      <c r="A22" s="4" t="s">
        <v>168</v>
      </c>
    </row>
    <row r="23" spans="1:5">
      <c r="A23" s="3" t="s">
        <v>154</v>
      </c>
    </row>
    <row r="24" spans="1:5">
      <c r="A24" s="4" t="s">
        <v>155</v>
      </c>
      <c r="B24" s="5" t="n">
        <v>750000</v>
      </c>
      <c r="C24" s="5" t="n">
        <v>465000</v>
      </c>
    </row>
    <row r="25" spans="1:5">
      <c r="A25" s="4" t="s">
        <v>169</v>
      </c>
      <c r="B25" s="7" t="n">
        <v>1250000</v>
      </c>
    </row>
    <row r="26" spans="1:5">
      <c r="A26" s="4" t="s">
        <v>170</v>
      </c>
    </row>
    <row r="27" spans="1:5">
      <c r="A27" s="3" t="s">
        <v>154</v>
      </c>
    </row>
    <row r="28" spans="1:5">
      <c r="A28" s="4" t="s">
        <v>164</v>
      </c>
      <c r="B28" s="4" t="s">
        <v>171</v>
      </c>
    </row>
    <row r="29" spans="1:5">
      <c r="A29" s="4" t="s">
        <v>172</v>
      </c>
    </row>
    <row r="30" spans="1:5">
      <c r="A30" s="3" t="s">
        <v>154</v>
      </c>
    </row>
    <row r="31" spans="1:5">
      <c r="A31" s="4" t="s">
        <v>164</v>
      </c>
      <c r="B31" s="4" t="s">
        <v>173</v>
      </c>
    </row>
    <row r="32" spans="1:5">
      <c r="A32" s="4" t="s">
        <v>174</v>
      </c>
    </row>
    <row r="33" spans="1:5">
      <c r="A33" s="3" t="s">
        <v>154</v>
      </c>
    </row>
    <row r="34" spans="1:5">
      <c r="A34" s="4" t="s">
        <v>155</v>
      </c>
      <c r="B34" s="7" t="n">
        <v>465000</v>
      </c>
    </row>
    <row r="35" spans="1:5">
      <c r="A35" s="4" t="s">
        <v>169</v>
      </c>
      <c r="D35" s="7" t="n">
        <v>500000</v>
      </c>
    </row>
    <row r="36" spans="1:5">
      <c r="A36" s="4" t="s">
        <v>175</v>
      </c>
    </row>
    <row r="37" spans="1:5">
      <c r="A37" s="3" t="s">
        <v>154</v>
      </c>
    </row>
    <row r="38" spans="1:5">
      <c r="A38" s="4" t="s">
        <v>164</v>
      </c>
      <c r="D38" s="4" t="s">
        <v>171</v>
      </c>
    </row>
    <row r="39" spans="1:5">
      <c r="A39" s="4" t="s">
        <v>176</v>
      </c>
    </row>
    <row r="40" spans="1:5">
      <c r="A40" s="3" t="s">
        <v>154</v>
      </c>
    </row>
    <row r="41" spans="1:5">
      <c r="A41" s="4" t="s">
        <v>164</v>
      </c>
      <c r="D41" s="4" t="s">
        <v>173</v>
      </c>
    </row>
    <row r="42" spans="1:5">
      <c r="A42" s="4" t="s">
        <v>177</v>
      </c>
    </row>
    <row r="43" spans="1:5">
      <c r="A43" s="3" t="s">
        <v>154</v>
      </c>
    </row>
    <row r="44" spans="1:5">
      <c r="A44" s="4" t="s">
        <v>155</v>
      </c>
      <c r="B44" s="7" t="n">
        <v>6000</v>
      </c>
      <c r="C44" s="5" t="n">
        <v>28000</v>
      </c>
    </row>
    <row r="45" spans="1:5">
      <c r="A45" s="4" t="s">
        <v>164</v>
      </c>
      <c r="B45" s="4" t="s">
        <v>178</v>
      </c>
    </row>
    <row r="46" spans="1:5">
      <c r="A46" s="4" t="s">
        <v>166</v>
      </c>
      <c r="B46" s="7" t="n">
        <v>2269</v>
      </c>
    </row>
    <row r="47" spans="1:5">
      <c r="A47" s="4" t="s">
        <v>179</v>
      </c>
    </row>
    <row r="48" spans="1:5">
      <c r="A48" s="3" t="s">
        <v>154</v>
      </c>
    </row>
    <row r="49" spans="1:5">
      <c r="A49" s="4" t="s">
        <v>155</v>
      </c>
      <c r="B49" s="5" t="n">
        <v>9000</v>
      </c>
      <c r="C49" s="5" t="n">
        <v>25000</v>
      </c>
    </row>
    <row r="50" spans="1:5">
      <c r="A50" s="4" t="s">
        <v>180</v>
      </c>
      <c r="B50" s="7" t="n">
        <v>0</v>
      </c>
    </row>
    <row r="51" spans="1:5">
      <c r="A51" s="4" t="s">
        <v>164</v>
      </c>
      <c r="B51" s="4" t="s">
        <v>181</v>
      </c>
    </row>
    <row r="52" spans="1:5">
      <c r="A52" s="4" t="s">
        <v>166</v>
      </c>
      <c r="B52" s="7" t="n">
        <v>2112</v>
      </c>
    </row>
    <row r="53" spans="1:5">
      <c r="A53" s="4" t="s">
        <v>182</v>
      </c>
    </row>
    <row r="54" spans="1:5">
      <c r="A54" s="3" t="s">
        <v>154</v>
      </c>
    </row>
    <row r="55" spans="1:5">
      <c r="A55" s="4" t="s">
        <v>155</v>
      </c>
      <c r="B55" s="7" t="n">
        <v>85000</v>
      </c>
      <c r="C55" s="7" t="n">
        <v>115000</v>
      </c>
    </row>
    <row r="56" spans="1:5">
      <c r="A56" s="4" t="s">
        <v>164</v>
      </c>
      <c r="B56" s="4" t="s">
        <v>165</v>
      </c>
    </row>
    <row r="57" spans="1:5">
      <c r="A57" s="4" t="s">
        <v>166</v>
      </c>
      <c r="B57" s="7" t="n">
        <v>3680</v>
      </c>
    </row>
    <row r="58" spans="1:5">
      <c r="A58" s="4" t="s">
        <v>183</v>
      </c>
    </row>
    <row r="59" spans="1:5">
      <c r="A59" s="3" t="s">
        <v>154</v>
      </c>
    </row>
    <row r="60" spans="1:5">
      <c r="A60" s="4" t="s">
        <v>184</v>
      </c>
      <c r="B60" s="7"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85</v>
      </c>
      <c r="B1" s="2" t="s">
        <v>186</v>
      </c>
      <c r="C1" s="2" t="s">
        <v>187</v>
      </c>
      <c r="D1" s="2" t="s">
        <v>188</v>
      </c>
      <c r="E1" s="2" t="s">
        <v>189</v>
      </c>
      <c r="F1" s="2" t="s">
        <v>190</v>
      </c>
      <c r="G1" s="2" t="s">
        <v>191</v>
      </c>
      <c r="H1" s="2" t="s">
        <v>192</v>
      </c>
      <c r="I1" s="2" t="s">
        <v>193</v>
      </c>
    </row>
    <row r="2" spans="1:9">
      <c r="A2" s="3" t="s">
        <v>154</v>
      </c>
    </row>
    <row r="3" spans="1:9">
      <c r="A3" s="4" t="s">
        <v>194</v>
      </c>
      <c r="H3" s="7" t="n">
        <v>300000</v>
      </c>
      <c r="I3" s="7" t="n">
        <v>350000</v>
      </c>
    </row>
    <row r="4" spans="1:9">
      <c r="A4" s="4" t="s">
        <v>195</v>
      </c>
    </row>
    <row r="5" spans="1:9">
      <c r="A5" s="3" t="s">
        <v>154</v>
      </c>
    </row>
    <row r="6" spans="1:9">
      <c r="A6" s="4" t="s">
        <v>196</v>
      </c>
      <c r="G6" s="9" t="n">
        <v>1.1</v>
      </c>
    </row>
    <row r="7" spans="1:9">
      <c r="A7" s="4" t="s">
        <v>197</v>
      </c>
    </row>
    <row r="8" spans="1:9">
      <c r="A8" s="3" t="s">
        <v>154</v>
      </c>
    </row>
    <row r="9" spans="1:9">
      <c r="A9" s="4" t="s">
        <v>196</v>
      </c>
      <c r="G9" s="5" t="n">
        <v>1</v>
      </c>
    </row>
    <row r="10" spans="1:9">
      <c r="A10" s="4" t="s">
        <v>198</v>
      </c>
    </row>
    <row r="11" spans="1:9">
      <c r="A11" s="3" t="s">
        <v>154</v>
      </c>
    </row>
    <row r="12" spans="1:9">
      <c r="A12" s="4" t="s">
        <v>194</v>
      </c>
      <c r="G12" s="7" t="n">
        <v>350000</v>
      </c>
    </row>
    <row r="13" spans="1:9">
      <c r="A13" s="4" t="s">
        <v>199</v>
      </c>
    </row>
    <row r="14" spans="1:9">
      <c r="A14" s="3" t="s">
        <v>154</v>
      </c>
    </row>
    <row r="15" spans="1:9">
      <c r="A15" s="4" t="s">
        <v>200</v>
      </c>
      <c r="B15" s="7" t="n">
        <v>50000</v>
      </c>
      <c r="C15" s="7" t="n">
        <v>75000</v>
      </c>
      <c r="D15" s="7" t="n">
        <v>75000</v>
      </c>
      <c r="E15" s="7" t="n">
        <v>75000</v>
      </c>
      <c r="F15" s="7" t="n">
        <v>75000</v>
      </c>
    </row>
    <row r="16" spans="1:9">
      <c r="A16" s="4" t="s">
        <v>201</v>
      </c>
      <c r="C16" s="7" t="n">
        <v>50000</v>
      </c>
      <c r="D16" s="7" t="n">
        <v>125000</v>
      </c>
      <c r="E16" s="7" t="n">
        <v>200000</v>
      </c>
      <c r="F16" s="7" t="n">
        <v>2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202</v>
      </c>
      <c r="B1" s="2" t="s">
        <v>2</v>
      </c>
      <c r="C1" s="2" t="s">
        <v>203</v>
      </c>
      <c r="D1" s="2" t="s">
        <v>204</v>
      </c>
      <c r="E1" s="2" t="s">
        <v>2</v>
      </c>
      <c r="F1" s="2" t="s">
        <v>2</v>
      </c>
    </row>
    <row r="2" spans="1:6">
      <c r="A2" s="3" t="s">
        <v>110</v>
      </c>
    </row>
    <row r="3" spans="1:6">
      <c r="A3" s="4" t="s">
        <v>205</v>
      </c>
      <c r="B3" s="4" t="s">
        <v>206</v>
      </c>
      <c r="C3" s="4" t="s">
        <v>207</v>
      </c>
    </row>
    <row r="4" spans="1:6">
      <c r="A4" s="4" t="s">
        <v>208</v>
      </c>
      <c r="F4" s="4" t="s">
        <v>209</v>
      </c>
    </row>
    <row r="5" spans="1:6">
      <c r="A5" s="4" t="s">
        <v>210</v>
      </c>
      <c r="F5" s="7" t="n">
        <v>-283000</v>
      </c>
    </row>
    <row r="6" spans="1:6">
      <c r="A6" s="4" t="s">
        <v>211</v>
      </c>
      <c r="D6" s="7" t="n">
        <v>198000</v>
      </c>
      <c r="E6" s="7" t="n">
        <v>8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 customWidth="1" max="5" min="5" width="20"/>
  </cols>
  <sheetData>
    <row r="1" spans="1:5">
      <c r="A1" s="1" t="s">
        <v>212</v>
      </c>
      <c r="B1" s="2" t="s">
        <v>213</v>
      </c>
      <c r="C1" s="2" t="s">
        <v>214</v>
      </c>
      <c r="D1" s="2" t="s">
        <v>215</v>
      </c>
      <c r="E1" s="2" t="s">
        <v>216</v>
      </c>
    </row>
    <row r="2" spans="1:5">
      <c r="A2" s="3" t="s">
        <v>217</v>
      </c>
    </row>
    <row r="3" spans="1:5">
      <c r="A3" s="4" t="s">
        <v>218</v>
      </c>
      <c r="C3" s="7" t="n">
        <v>81000</v>
      </c>
      <c r="D3" s="7" t="n">
        <v>33000</v>
      </c>
    </row>
    <row r="4" spans="1:5">
      <c r="A4" s="3" t="s">
        <v>219</v>
      </c>
    </row>
    <row r="5" spans="1:5">
      <c r="A5" s="4" t="s">
        <v>220</v>
      </c>
      <c r="C5" s="5" t="n">
        <v>730000</v>
      </c>
      <c r="D5" s="5" t="n">
        <v>350000</v>
      </c>
    </row>
    <row r="6" spans="1:5">
      <c r="A6" s="4" t="s">
        <v>221</v>
      </c>
      <c r="D6" s="5" t="n">
        <v>730000</v>
      </c>
    </row>
    <row r="7" spans="1:5">
      <c r="A7" s="4" t="s">
        <v>222</v>
      </c>
      <c r="D7" s="5" t="n">
        <v>-350000</v>
      </c>
    </row>
    <row r="8" spans="1:5">
      <c r="A8" s="4" t="s">
        <v>223</v>
      </c>
      <c r="C8" s="5" t="n">
        <v>730000</v>
      </c>
      <c r="D8" s="5" t="n">
        <v>730000</v>
      </c>
    </row>
    <row r="9" spans="1:5">
      <c r="A9" s="3" t="s">
        <v>224</v>
      </c>
    </row>
    <row r="10" spans="1:5">
      <c r="A10" s="4" t="s">
        <v>225</v>
      </c>
      <c r="C10" s="10" t="n">
        <v>0.74</v>
      </c>
      <c r="D10" s="10" t="n">
        <v>0.5</v>
      </c>
    </row>
    <row r="11" spans="1:5">
      <c r="A11" s="4" t="s">
        <v>226</v>
      </c>
      <c r="D11" s="9" t="n">
        <v>0.74</v>
      </c>
    </row>
    <row r="12" spans="1:5">
      <c r="A12" s="4" t="s">
        <v>227</v>
      </c>
      <c r="D12" s="9" t="n">
        <v>0.5</v>
      </c>
    </row>
    <row r="13" spans="1:5">
      <c r="A13" s="4" t="s">
        <v>228</v>
      </c>
      <c r="C13" s="10" t="n">
        <v>0.74</v>
      </c>
      <c r="D13" s="10" t="n">
        <v>0.74</v>
      </c>
    </row>
    <row r="14" spans="1:5">
      <c r="A14" s="4" t="s">
        <v>229</v>
      </c>
    </row>
    <row r="15" spans="1:5">
      <c r="A15" s="3" t="s">
        <v>217</v>
      </c>
    </row>
    <row r="16" spans="1:5">
      <c r="A16" s="4" t="s">
        <v>230</v>
      </c>
      <c r="B16" s="4" t="s">
        <v>231</v>
      </c>
    </row>
    <row r="17" spans="1:5">
      <c r="A17" s="4" t="s">
        <v>232</v>
      </c>
      <c r="B17" s="4" t="s">
        <v>233</v>
      </c>
    </row>
    <row r="18" spans="1:5">
      <c r="A18" s="4" t="s">
        <v>234</v>
      </c>
    </row>
    <row r="19" spans="1:5">
      <c r="A19" s="3" t="s">
        <v>217</v>
      </c>
    </row>
    <row r="20" spans="1:5">
      <c r="A20" s="4" t="s">
        <v>235</v>
      </c>
      <c r="B20" s="4" t="s">
        <v>236</v>
      </c>
    </row>
    <row r="21" spans="1:5">
      <c r="A21" s="4" t="s">
        <v>237</v>
      </c>
    </row>
    <row r="22" spans="1:5">
      <c r="A22" s="3" t="s">
        <v>217</v>
      </c>
    </row>
    <row r="23" spans="1:5">
      <c r="A23" s="4" t="s">
        <v>238</v>
      </c>
      <c r="B23" s="5" t="n">
        <v>3</v>
      </c>
    </row>
    <row r="24" spans="1:5">
      <c r="A24" s="4" t="s">
        <v>239</v>
      </c>
      <c r="B24" s="5" t="n">
        <v>730000</v>
      </c>
    </row>
    <row r="25" spans="1:5">
      <c r="A25" s="4" t="s">
        <v>240</v>
      </c>
      <c r="E25" s="5" t="n">
        <v>3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241</v>
      </c>
      <c r="B1" s="2" t="s">
        <v>1</v>
      </c>
    </row>
    <row r="2" spans="1:2">
      <c r="B2" s="2" t="s">
        <v>242</v>
      </c>
    </row>
    <row r="3" spans="1:2">
      <c r="A3" s="3" t="s">
        <v>243</v>
      </c>
    </row>
    <row r="4" spans="1:2">
      <c r="A4" s="4" t="s">
        <v>244</v>
      </c>
      <c r="B4" s="5" t="n">
        <v>5615750</v>
      </c>
    </row>
    <row r="5" spans="1:2">
      <c r="A5" s="4" t="s">
        <v>245</v>
      </c>
      <c r="B5" s="5" t="n">
        <v>717795</v>
      </c>
    </row>
    <row r="6" spans="1:2">
      <c r="A6" s="4" t="s">
        <v>246</v>
      </c>
      <c r="B6" s="5" t="n">
        <v>12205</v>
      </c>
    </row>
    <row r="7" spans="1:2">
      <c r="A7" s="4" t="s">
        <v>247</v>
      </c>
      <c r="B7" s="5" t="n">
        <v>-350000</v>
      </c>
    </row>
    <row r="8" spans="1:2">
      <c r="A8" s="4" t="s">
        <v>248</v>
      </c>
      <c r="B8" s="5" t="n">
        <v>5995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9</v>
      </c>
      <c r="B1" s="2" t="s">
        <v>60</v>
      </c>
      <c r="D1" s="2" t="s">
        <v>1</v>
      </c>
    </row>
    <row r="2" spans="1:5">
      <c r="B2" s="2" t="s">
        <v>2</v>
      </c>
      <c r="C2" s="2" t="s">
        <v>61</v>
      </c>
      <c r="D2" s="2" t="s">
        <v>2</v>
      </c>
      <c r="E2" s="2" t="s">
        <v>61</v>
      </c>
    </row>
    <row r="3" spans="1:5">
      <c r="A3" s="3" t="s">
        <v>116</v>
      </c>
    </row>
    <row r="4" spans="1:5">
      <c r="A4" s="4" t="s">
        <v>75</v>
      </c>
      <c r="B4" s="7" t="n">
        <v>-307000</v>
      </c>
      <c r="C4" s="7" t="n">
        <v>-191000</v>
      </c>
      <c r="D4" s="7" t="n">
        <v>-671000</v>
      </c>
      <c r="E4" s="7" t="n">
        <v>-176000</v>
      </c>
    </row>
    <row r="5" spans="1:5">
      <c r="A5" s="4" t="s">
        <v>250</v>
      </c>
      <c r="B5" s="7" t="n">
        <v>-307000</v>
      </c>
      <c r="C5" s="7" t="n">
        <v>-191000</v>
      </c>
      <c r="D5" s="7" t="n">
        <v>-671000</v>
      </c>
      <c r="E5" s="7" t="n">
        <v>-176000</v>
      </c>
    </row>
    <row r="6" spans="1:5">
      <c r="A6" s="4" t="s">
        <v>251</v>
      </c>
      <c r="B6" s="5" t="n">
        <v>5265750</v>
      </c>
      <c r="C6" s="5" t="n">
        <v>4915750</v>
      </c>
      <c r="D6" s="5" t="n">
        <v>5265750</v>
      </c>
      <c r="E6" s="5" t="n">
        <v>5077171</v>
      </c>
    </row>
    <row r="7" spans="1:5">
      <c r="A7" s="3" t="s">
        <v>252</v>
      </c>
    </row>
    <row r="8" spans="1:5">
      <c r="A8" s="4" t="s">
        <v>76</v>
      </c>
      <c r="B8" s="8" t="n">
        <v>-0.06</v>
      </c>
      <c r="C8" s="8" t="n">
        <v>-0.04</v>
      </c>
      <c r="D8" s="8" t="n">
        <v>-0.13</v>
      </c>
      <c r="E8" s="8" t="n">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48</v>
      </c>
    </row>
    <row r="3" spans="1:3">
      <c r="A3" s="4" t="s">
        <v>55</v>
      </c>
      <c r="B3" s="8" t="n">
        <v>0.01</v>
      </c>
      <c r="C3" s="8" t="n">
        <v>0.01</v>
      </c>
    </row>
    <row r="4" spans="1:3">
      <c r="A4" s="4" t="s">
        <v>56</v>
      </c>
      <c r="B4" s="5" t="n">
        <v>6000000</v>
      </c>
      <c r="C4" s="5" t="n">
        <v>6000000</v>
      </c>
    </row>
    <row r="5" spans="1:3">
      <c r="A5" s="4" t="s">
        <v>57</v>
      </c>
      <c r="B5" s="5" t="n">
        <v>5995750</v>
      </c>
      <c r="C5" s="5" t="n">
        <v>5995750</v>
      </c>
    </row>
    <row r="6" spans="1:3">
      <c r="A6" s="4" t="s">
        <v>58</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3</v>
      </c>
      <c r="B1" s="2" t="s">
        <v>2</v>
      </c>
      <c r="C1" s="2" t="s">
        <v>25</v>
      </c>
    </row>
    <row r="2" spans="1:3">
      <c r="A2" s="3" t="s">
        <v>118</v>
      </c>
    </row>
    <row r="3" spans="1:3">
      <c r="A3" s="4" t="s">
        <v>254</v>
      </c>
      <c r="B3" s="7" t="n">
        <v>23000</v>
      </c>
      <c r="C3" s="7" t="n">
        <v>3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55</v>
      </c>
      <c r="B1" s="2" t="s">
        <v>1</v>
      </c>
    </row>
    <row r="2" spans="1:2">
      <c r="B2" s="2" t="s">
        <v>191</v>
      </c>
    </row>
    <row r="3" spans="1:2">
      <c r="A3" s="3" t="s">
        <v>120</v>
      </c>
    </row>
    <row r="4" spans="1:2">
      <c r="A4" s="4" t="s">
        <v>256</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s>
  <sheetData>
    <row r="1" spans="1:6">
      <c r="A1" s="1" t="s">
        <v>257</v>
      </c>
      <c r="B1" s="2" t="s">
        <v>258</v>
      </c>
      <c r="C1" s="2" t="s">
        <v>259</v>
      </c>
      <c r="D1" s="2" t="s">
        <v>191</v>
      </c>
      <c r="E1" s="2" t="s">
        <v>192</v>
      </c>
      <c r="F1" s="2" t="s">
        <v>260</v>
      </c>
    </row>
    <row r="2" spans="1:6">
      <c r="A2" s="3" t="s">
        <v>123</v>
      </c>
    </row>
    <row r="3" spans="1:6">
      <c r="A3" s="4" t="s">
        <v>261</v>
      </c>
      <c r="D3" s="7" t="n">
        <v>225000</v>
      </c>
      <c r="F3" s="7" t="n">
        <v>0</v>
      </c>
    </row>
    <row r="4" spans="1:6">
      <c r="A4" s="4" t="s">
        <v>262</v>
      </c>
      <c r="D4" s="5" t="n">
        <v>23000</v>
      </c>
      <c r="F4" s="7" t="n">
        <v>0</v>
      </c>
    </row>
    <row r="5" spans="1:6">
      <c r="A5" s="4" t="s">
        <v>263</v>
      </c>
      <c r="E5" s="7" t="n">
        <v>37500</v>
      </c>
    </row>
    <row r="6" spans="1:6">
      <c r="A6" s="4" t="s">
        <v>264</v>
      </c>
      <c r="C6" s="7" t="n">
        <v>18750</v>
      </c>
    </row>
    <row r="7" spans="1:6">
      <c r="A7" s="4" t="s">
        <v>265</v>
      </c>
      <c r="B7" s="5" t="n">
        <v>2</v>
      </c>
    </row>
    <row r="8" spans="1:6">
      <c r="A8" s="4" t="s">
        <v>266</v>
      </c>
      <c r="B8" s="4" t="s">
        <v>236</v>
      </c>
    </row>
    <row r="9" spans="1:6">
      <c r="A9" s="3" t="s">
        <v>143</v>
      </c>
    </row>
    <row r="10" spans="1:6">
      <c r="A10" s="5" t="n">
        <v>2018</v>
      </c>
      <c r="D10" s="5" t="n">
        <v>81000</v>
      </c>
    </row>
    <row r="11" spans="1:6">
      <c r="A11" s="5" t="n">
        <v>2019</v>
      </c>
      <c r="D11" s="5" t="n">
        <v>329000</v>
      </c>
    </row>
    <row r="12" spans="1:6">
      <c r="A12" s="5" t="n">
        <v>2020</v>
      </c>
      <c r="D12" s="5" t="n">
        <v>362000</v>
      </c>
    </row>
    <row r="13" spans="1:6">
      <c r="A13" s="5" t="n">
        <v>2021</v>
      </c>
      <c r="D13" s="5" t="n">
        <v>402000</v>
      </c>
    </row>
    <row r="14" spans="1:6">
      <c r="A14" s="5" t="n">
        <v>2022</v>
      </c>
      <c r="D14" s="5" t="n">
        <v>427000</v>
      </c>
    </row>
    <row r="15" spans="1:6">
      <c r="A15" s="5" t="n">
        <v>2023</v>
      </c>
      <c r="D15" s="5" t="n">
        <v>442000</v>
      </c>
    </row>
    <row r="16" spans="1:6">
      <c r="A16" s="5" t="n">
        <v>2024</v>
      </c>
      <c r="D16" s="5" t="n">
        <v>452000</v>
      </c>
    </row>
    <row r="17" spans="1:6">
      <c r="A17" s="5" t="n">
        <v>2025</v>
      </c>
      <c r="D17" s="5" t="n">
        <v>456000</v>
      </c>
    </row>
    <row r="18" spans="1:6">
      <c r="A18" s="5" t="n">
        <v>2026</v>
      </c>
      <c r="D18" s="5" t="n">
        <v>467000</v>
      </c>
    </row>
    <row r="19" spans="1:6">
      <c r="A19" s="5" t="n">
        <v>2027</v>
      </c>
      <c r="D19" s="5" t="n">
        <v>350000</v>
      </c>
    </row>
    <row r="20" spans="1:6">
      <c r="A20" s="4" t="s">
        <v>267</v>
      </c>
      <c r="D20" s="5" t="n">
        <v>3768000</v>
      </c>
    </row>
    <row r="21" spans="1:6">
      <c r="A21" s="3" t="s">
        <v>162</v>
      </c>
    </row>
    <row r="22" spans="1:6">
      <c r="A22" s="5" t="n">
        <v>2018</v>
      </c>
      <c r="D22" s="5" t="n">
        <v>27000</v>
      </c>
    </row>
    <row r="23" spans="1:6">
      <c r="A23" s="5" t="n">
        <v>2019</v>
      </c>
      <c r="D23" s="5" t="n">
        <v>90000</v>
      </c>
    </row>
    <row r="24" spans="1:6">
      <c r="A24" s="5" t="n">
        <v>2020</v>
      </c>
      <c r="D24" s="5" t="n">
        <v>75000</v>
      </c>
    </row>
    <row r="25" spans="1:6">
      <c r="A25" s="5" t="n">
        <v>2021</v>
      </c>
      <c r="D25" s="5" t="n">
        <v>37000</v>
      </c>
    </row>
    <row r="26" spans="1:6">
      <c r="A26" s="4" t="s">
        <v>267</v>
      </c>
      <c r="D26" s="5" t="n">
        <v>229000</v>
      </c>
    </row>
    <row r="27" spans="1:6">
      <c r="A27" s="4" t="s">
        <v>268</v>
      </c>
      <c r="D27" s="5" t="n">
        <v>-30000</v>
      </c>
    </row>
    <row r="28" spans="1:6">
      <c r="A28" s="4" t="s">
        <v>269</v>
      </c>
      <c r="D28" s="7" t="n">
        <v>1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529000</v>
      </c>
      <c r="C4" s="7" t="n">
        <v>3702000</v>
      </c>
      <c r="D4" s="7" t="n">
        <v>13742000</v>
      </c>
      <c r="E4" s="7" t="n">
        <v>11657000</v>
      </c>
    </row>
    <row r="5" spans="1:5">
      <c r="A5" s="4" t="s">
        <v>64</v>
      </c>
      <c r="B5" s="5" t="n">
        <v>3091000</v>
      </c>
      <c r="C5" s="5" t="n">
        <v>2657000</v>
      </c>
      <c r="D5" s="5" t="n">
        <v>9686000</v>
      </c>
      <c r="E5" s="5" t="n">
        <v>7920000</v>
      </c>
    </row>
    <row r="6" spans="1:5">
      <c r="A6" s="4" t="s">
        <v>65</v>
      </c>
      <c r="B6" s="5" t="n">
        <v>1438000</v>
      </c>
      <c r="C6" s="5" t="n">
        <v>1045000</v>
      </c>
      <c r="D6" s="5" t="n">
        <v>4056000</v>
      </c>
      <c r="E6" s="5" t="n">
        <v>3737000</v>
      </c>
    </row>
    <row r="7" spans="1:5">
      <c r="A7" s="3" t="s">
        <v>66</v>
      </c>
    </row>
    <row r="8" spans="1:5">
      <c r="A8" s="4" t="s">
        <v>67</v>
      </c>
      <c r="B8" s="5" t="n">
        <v>267000</v>
      </c>
      <c r="C8" s="5" t="n">
        <v>215000</v>
      </c>
      <c r="D8" s="5" t="n">
        <v>806000</v>
      </c>
      <c r="E8" s="5" t="n">
        <v>662000</v>
      </c>
    </row>
    <row r="9" spans="1:5">
      <c r="A9" s="4" t="s">
        <v>68</v>
      </c>
      <c r="B9" s="5" t="n">
        <v>1140000</v>
      </c>
      <c r="C9" s="5" t="n">
        <v>1146000</v>
      </c>
      <c r="D9" s="5" t="n">
        <v>3783000</v>
      </c>
      <c r="E9" s="5" t="n">
        <v>3353000</v>
      </c>
    </row>
    <row r="10" spans="1:5">
      <c r="A10" s="4" t="s">
        <v>69</v>
      </c>
      <c r="B10" s="5" t="n">
        <v>1407000</v>
      </c>
      <c r="C10" s="5" t="n">
        <v>1361000</v>
      </c>
      <c r="D10" s="5" t="n">
        <v>4589000</v>
      </c>
      <c r="E10" s="5" t="n">
        <v>4015000</v>
      </c>
    </row>
    <row r="11" spans="1:5">
      <c r="A11" s="4" t="s">
        <v>70</v>
      </c>
      <c r="B11" s="5" t="n">
        <v>31000</v>
      </c>
      <c r="C11" s="5" t="n">
        <v>-316000</v>
      </c>
      <c r="D11" s="5" t="n">
        <v>-533000</v>
      </c>
      <c r="E11" s="5" t="n">
        <v>-278000</v>
      </c>
    </row>
    <row r="12" spans="1:5">
      <c r="A12" s="3" t="s">
        <v>71</v>
      </c>
    </row>
    <row r="13" spans="1:5">
      <c r="A13" s="4" t="s">
        <v>72</v>
      </c>
      <c r="B13" s="5" t="n">
        <v>28000</v>
      </c>
      <c r="C13" s="5" t="n">
        <v>5000</v>
      </c>
      <c r="D13" s="5" t="n">
        <v>53000</v>
      </c>
      <c r="E13" s="5" t="n">
        <v>16000</v>
      </c>
    </row>
    <row r="14" spans="1:5">
      <c r="A14" s="4" t="s">
        <v>73</v>
      </c>
      <c r="B14" s="5" t="n">
        <v>3000</v>
      </c>
      <c r="C14" s="5" t="n">
        <v>-321000</v>
      </c>
      <c r="D14" s="5" t="n">
        <v>-586000</v>
      </c>
      <c r="E14" s="5" t="n">
        <v>-294000</v>
      </c>
    </row>
    <row r="15" spans="1:5">
      <c r="A15" s="4" t="s">
        <v>74</v>
      </c>
      <c r="B15" s="5" t="n">
        <v>310000</v>
      </c>
      <c r="C15" s="5" t="n">
        <v>-130000</v>
      </c>
      <c r="D15" s="5" t="n">
        <v>85000</v>
      </c>
      <c r="E15" s="5" t="n">
        <v>-118000</v>
      </c>
    </row>
    <row r="16" spans="1:5">
      <c r="A16" s="4" t="s">
        <v>75</v>
      </c>
      <c r="B16" s="7" t="n">
        <v>-307000</v>
      </c>
      <c r="C16" s="7" t="n">
        <v>-191000</v>
      </c>
      <c r="D16" s="7" t="n">
        <v>-671000</v>
      </c>
      <c r="E16" s="7" t="n">
        <v>-176000</v>
      </c>
    </row>
    <row r="17" spans="1:5">
      <c r="A17" s="4" t="s">
        <v>76</v>
      </c>
      <c r="B17" s="8" t="n">
        <v>-0.06</v>
      </c>
      <c r="C17" s="8" t="n">
        <v>-0.04</v>
      </c>
      <c r="D17" s="8" t="n">
        <v>-0.13</v>
      </c>
      <c r="E17"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5</v>
      </c>
      <c r="B4" s="7" t="n">
        <v>-671000</v>
      </c>
      <c r="C4" s="7" t="n">
        <v>-176000</v>
      </c>
    </row>
    <row r="5" spans="1:3">
      <c r="A5" s="3" t="s">
        <v>79</v>
      </c>
    </row>
    <row r="6" spans="1:3">
      <c r="A6" s="4" t="s">
        <v>80</v>
      </c>
      <c r="B6" s="5" t="n">
        <v>81000</v>
      </c>
      <c r="C6" s="5" t="n">
        <v>33000</v>
      </c>
    </row>
    <row r="7" spans="1:3">
      <c r="A7" s="4" t="s">
        <v>81</v>
      </c>
      <c r="B7" s="5" t="n">
        <v>233000</v>
      </c>
      <c r="C7" s="5" t="n">
        <v>194000</v>
      </c>
    </row>
    <row r="8" spans="1:3">
      <c r="A8" s="4" t="s">
        <v>38</v>
      </c>
      <c r="B8" s="5" t="n">
        <v>103000</v>
      </c>
      <c r="C8" s="5" t="n">
        <v>-118000</v>
      </c>
    </row>
    <row r="9" spans="1:3">
      <c r="A9" s="3" t="s">
        <v>82</v>
      </c>
    </row>
    <row r="10" spans="1:3">
      <c r="A10" s="4" t="s">
        <v>83</v>
      </c>
      <c r="B10" s="5" t="n">
        <v>94000</v>
      </c>
      <c r="C10" s="5" t="n">
        <v>219000</v>
      </c>
    </row>
    <row r="11" spans="1:3">
      <c r="A11" s="4" t="s">
        <v>29</v>
      </c>
      <c r="B11" s="5" t="n">
        <v>-214000</v>
      </c>
      <c r="C11" s="5" t="n">
        <v>-939000</v>
      </c>
    </row>
    <row r="12" spans="1:3">
      <c r="A12" s="4" t="s">
        <v>84</v>
      </c>
      <c r="B12" s="5" t="n">
        <v>13000</v>
      </c>
      <c r="C12" s="5" t="n">
        <v>-75000</v>
      </c>
    </row>
    <row r="13" spans="1:3">
      <c r="A13" s="4" t="s">
        <v>43</v>
      </c>
      <c r="B13" s="5" t="n">
        <v>-415000</v>
      </c>
      <c r="C13" s="5" t="n">
        <v>140000</v>
      </c>
    </row>
    <row r="14" spans="1:3">
      <c r="A14" s="4" t="s">
        <v>44</v>
      </c>
      <c r="B14" s="5" t="n">
        <v>324000</v>
      </c>
      <c r="C14" s="5" t="n">
        <v>46000</v>
      </c>
    </row>
    <row r="15" spans="1:3">
      <c r="A15" s="4" t="s">
        <v>45</v>
      </c>
      <c r="B15" s="5" t="n">
        <v>-10000</v>
      </c>
      <c r="C15" s="5" t="n">
        <v>-15000</v>
      </c>
    </row>
    <row r="16" spans="1:3">
      <c r="A16" s="4" t="s">
        <v>85</v>
      </c>
      <c r="B16" s="5" t="n">
        <v>-462000</v>
      </c>
      <c r="C16" s="5" t="n">
        <v>-691000</v>
      </c>
    </row>
    <row r="17" spans="1:3">
      <c r="A17" s="3" t="s">
        <v>86</v>
      </c>
    </row>
    <row r="18" spans="1:3">
      <c r="A18" s="4" t="s">
        <v>87</v>
      </c>
      <c r="B18" s="5" t="n">
        <v>-52000</v>
      </c>
      <c r="C18" s="5" t="n">
        <v>-338000</v>
      </c>
    </row>
    <row r="19" spans="1:3">
      <c r="A19" s="4" t="s">
        <v>88</v>
      </c>
      <c r="B19" s="5" t="n">
        <v>-52000</v>
      </c>
      <c r="C19" s="5" t="n">
        <v>-338000</v>
      </c>
    </row>
    <row r="20" spans="1:3">
      <c r="A20" s="3" t="s">
        <v>89</v>
      </c>
    </row>
    <row r="21" spans="1:3">
      <c r="A21" s="4" t="s">
        <v>90</v>
      </c>
      <c r="B21" s="5" t="n">
        <v>-99000</v>
      </c>
      <c r="C21" s="5" t="n">
        <v>-66000</v>
      </c>
    </row>
    <row r="22" spans="1:3">
      <c r="A22" s="4" t="s">
        <v>91</v>
      </c>
      <c r="B22" s="5" t="n">
        <v>750000</v>
      </c>
      <c r="C22" s="5" t="n">
        <v>124000</v>
      </c>
    </row>
    <row r="23" spans="1:3">
      <c r="A23" s="4" t="s">
        <v>92</v>
      </c>
      <c r="B23" s="5" t="n">
        <v>-26000</v>
      </c>
    </row>
    <row r="24" spans="1:3">
      <c r="A24" s="4" t="s">
        <v>93</v>
      </c>
      <c r="B24" s="5" t="n">
        <v>625000</v>
      </c>
      <c r="C24" s="5" t="n">
        <v>58000</v>
      </c>
    </row>
    <row r="25" spans="1:3">
      <c r="A25" s="4" t="s">
        <v>94</v>
      </c>
      <c r="B25" s="5" t="n">
        <v>111000</v>
      </c>
      <c r="C25" s="5" t="n">
        <v>-971000</v>
      </c>
    </row>
    <row r="26" spans="1:3">
      <c r="A26" s="4" t="s">
        <v>95</v>
      </c>
      <c r="B26" s="5" t="n">
        <v>298000</v>
      </c>
      <c r="C26" s="5" t="n">
        <v>1846000</v>
      </c>
    </row>
    <row r="27" spans="1:3">
      <c r="A27" s="4" t="s">
        <v>96</v>
      </c>
      <c r="B27" s="5" t="n">
        <v>409000</v>
      </c>
      <c r="C27" s="5" t="n">
        <v>875000</v>
      </c>
    </row>
    <row r="28" spans="1:3">
      <c r="A28" s="3" t="s">
        <v>97</v>
      </c>
    </row>
    <row r="29" spans="1:3">
      <c r="A29" s="4" t="s">
        <v>98</v>
      </c>
      <c r="B29" s="5" t="n">
        <v>53000</v>
      </c>
      <c r="C29" s="5" t="n">
        <v>16000</v>
      </c>
    </row>
    <row r="30" spans="1:3">
      <c r="A30" s="4" t="s">
        <v>99</v>
      </c>
      <c r="C30" s="7" t="n">
        <v>87000</v>
      </c>
    </row>
    <row r="31" spans="1:3">
      <c r="A31" s="3" t="s">
        <v>100</v>
      </c>
    </row>
    <row r="32" spans="1:3">
      <c r="A32" s="4" t="s">
        <v>101</v>
      </c>
      <c r="B32" s="7" t="n">
        <v>2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2:59:31Z</dcterms:created>
  <dcterms:modified xmlns:dcterms="http://purl.org/dc/terms/" xmlns:xsi="http://www.w3.org/2001/XMLSchema-instance" xsi:type="dcterms:W3CDTF">2018-03-13T12:59:31Z</dcterms:modified>
</cp:coreProperties>
</file>